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 Mo" sheetId="2" state="visible" r:id="rId2"/>
    <sheet xmlns:r="http://schemas.openxmlformats.org/officeDocument/2006/relationships" name="Risk_Return Detail Data- J.P.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Document Period End Date</t>
  </si>
  <si>
    <t>dei_DocumentPeriodEndDate</t>
  </si>
  <si>
    <t>Oct. 11,
		2019</t>
  </si>
  <si>
    <t>Registrant Name</t>
  </si>
  <si>
    <t>dei_EntityRegistrantName</t>
  </si>
  <si>
    <t>J.P. Morgan Exchange-Traded Fund Trust</t>
  </si>
  <si>
    <t>Central Index Key</t>
  </si>
  <si>
    <t>dei_EntityCentralIndexKey</t>
  </si>
  <si>
    <t>0001485894</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Oct. 11, 2019</t>
  </si>
  <si>
    <t xml:space="preserve">J.P. MORGAN EXCHANGE-TRADED FUNDS JPMorgan Diversified Return Europe Equity ETF JPMorgan Diversified Return Global Equity ETF JPMorgan Diversified Return U.S. Mid Cap Equity ETF Prospectus dated March 1, 2019, as supplemented JPMorgan U.S. Aggregate Bond ETF Prospectus dated July 1, 2019, as supplemented JPMorgan High Yield Research Enhanced ETF (formerly JPMorgan Disciplined High Yield ETF) Prospectus dated September 9, 2019, as supplemented (the Funds) (series of J.P. Morgan Exchange-Traded Fund Trust) Supplement dated October 11, 2019 to the Summary Prospectuses and Prospectuses IMPORTANT NOTICE REGARDING CHANGE IN MANAGEMENT AGREEMENT At a shareholder meeting on October 10,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Supplement to Prospectus [Text Block]</t>
  </si>
  <si>
    <t>rr_SupplementToProspectusTextBlock</t>
  </si>
  <si>
    <t>JPMorgan Diversified Return Europe Equity ETF</t>
  </si>
  <si>
    <t xml:space="preserve">J.P. MORGAN EXCHANGE-TRADED FUNDS JPMorgan Diversified Return Europe Equity ETF Prospectus dated March 1, 2019, as supplemented (the Funds) (series of J.P. Morgan Exchange-Traded Fund Trust) Supplement dated October 11, 2019 to the Summary Prospectuses and Prospectuses IMPORTANT NOTICE REGARDING CHANGE IN MANAGEMENT AGREEMENT At a shareholder meeting on October 10,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Diversified Return Global Equity ETF</t>
  </si>
  <si>
    <t xml:space="preserve">J.P. MORGAN EXCHANGE-TRADED FUNDS JPMorgan Diversified Return Global Equity ETF
Prospectus dated March 1, 2019, as supplemented (the Funds) (series of J.P. Morgan Exchange-Traded Fund Trust) Supplement dated October 11, 2019 to the Summary Prospectuses and Prospectuses IMPORTANT NOTICE REGARDING CHANGE IN MANAGEMENT AGREEMENT At a shareholder meeting on October 10,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Diversified Return U.S. Mid Cap Equity ETF</t>
  </si>
  <si>
    <t xml:space="preserve">J.P. MORGAN EXCHANGE-TRADED FUNDS JPMorgan Diversified Return U.S. Mid Cap Equity ETF
Prospectus dated March 1, 2019, as supplemented (the Funds) (series of J.P. Morgan Exchange-Traded Fund Trust) Supplement dated October 11, 2019 to the Summary Prospectuses and Prospectuses IMPORTANT NOTICE REGARDING CHANGE IN MANAGEMENT AGREEMENT At a shareholder meeting on October 10,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U.S. Aggregate Bond ETF</t>
  </si>
  <si>
    <t xml:space="preserve">J.P. MORGAN EXCHANGE-TRADED FUNDS JPMorgan U.S. Aggregate Bond ETF Prospectus dated July 1, 2019, as supplemented (the Funds) (series of J.P. Morgan Exchange-Traded Fund Trust) Supplement dated October 11, 2019 to the Summary Prospectuses and Prospectuses IMPORTANT NOTICE REGARDING CHANGE IN MANAGEMENT AGREEMENT At a shareholder meeting on October 10,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High Yield Research Enhanced ETF</t>
  </si>
  <si>
    <t xml:space="preserve">J.P. MORGAN EXCHANGE-TRADED FUNDS JPMorgan High Yield Research Enhanced ETF (formerly JPMorgan Disciplined High Yield ETF) Prospectus dated September 9, 2019, as supplemented (the Funds) (series of J.P. Morgan Exchange-Traded Fund Trust) Supplement dated October 11, 2019 to the Summary Prospectuses and Prospectuses IMPORTANT NOTICE REGARDING CHANGE IN MANAGEMENT AGREEMENT At a shareholder meeting on October 10,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2:14:06Z</dcterms:created>
  <dcterms:modified xmlns:dcterms="http://purl.org/dc/terms/" xmlns:xsi="http://www.w3.org/2001/XMLSchema-instance" xsi:type="dcterms:W3CDTF">2019-10-23T12:14:06Z</dcterms:modified>
</cp:coreProperties>
</file>